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THE HARTFOR"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50">
  <si>
    <t>Mar. 01, 2016</t>
  </si>
  <si>
    <t>THE HARTFORD HEALTHCARE FUND</t>
  </si>
  <si>
    <t>MARCH 21, 2016 SUPPLEMENT TO DOMESTIC EQUITY FUNDS (THE HARTFORD MUTUAL FUNDS, INC. AND THE HARTFORD MUTUAL FUNDS II, INC.) PROSPECTUS DATED MARCH 1, 2016 Effective April 1, 2016, the broad-based sector index used by The Hartford Healthcare Fund (the “Fund”) is changing to the S&amp;P Composite 1500 Health Care Index due to the discontinuation of the S&amp;P North American Health Care Sector Index. Accordingly, the above referenced Prospectus is revised as follows: (1) Effective April 1, 2016, under the heading “THE HARTFORD HEALTHCARE FUND SUMMARY SECTION - AVERAGE ANNUAL TOTAL RETURNS” in the Prospectus, the disclosure is deleted in its entirety and replaced with the following: Average Annual Total Returns. 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 For more information regarding returns, see the “Performance Notes” section in the Fund’s statutory prospectus. Average annual total returns for periods ending December 31, 2015 (including sales charges)
Share Classes
1 Year
5 Years
10 Years
Class A – Return Before Taxes
6.48
%
21.01
%
11.26
%
– After Taxes on Distributions
3.17
%
19.87
%
10.44
%
– After Taxes on Distributions and Sale of Fund Shares
6.30
%
17.18
%
9.23
%
Share Classes
Class B
6.88
%
21.18
%
11.20
%
Class C
10.89
%
21.52
%
11.10
%
Class I
12.97
%
22.76
%
12.23
%
Class R3
12.33
%
22.09
%
11.68
%
Class R4
12.64
%
22.45
%
12.02
%
Class R5
12.99
%
22.81
%
12.33
%
Class Y
13.10
%
22.92
%
12.41
%
S&amp;P Composite 1500 Health Care Index (reflects no deduction for fees, expenses or taxes)*
7.41
%
20.34
%
10.94
%
S&amp;P 500 Index (reflects no deduction for fees, expenses or taxes)
1.38
%
12.57
%
7.31
%
S&amp;P North American Health Care Sector Index (reflects no deduction for fees, expenses or taxes)
6.72
%
20.85
%
11.31
% * Effective April 1, 2016, the broad-based sector index used by the Fund changed to the S&amp;P Composite 1500 Health Care Index due to the discontinuation of S&amp;P North American Health Care Sector Index. (2) Effective April 1, 2016, the following information is added in the section entitled “Performance Notes — Indices” in the Prospectus: The S&amp;P Composite 1500 Health Care Index is an unmanaged capitalization-weighted index comprised of those companies included in the S&amp;P Composite 1500 that are classified as members of the GICS health care sector. This Supplement should be retained with your Prospectus for future reference.</t>
  </si>
  <si>
    <t>Label</t>
  </si>
  <si>
    <t>Element</t>
  </si>
  <si>
    <t>Value</t>
  </si>
  <si>
    <t>Risk/Return:</t>
  </si>
  <si>
    <t>rr_RiskReturnAbstract</t>
  </si>
  <si>
    <t>Document Type</t>
  </si>
  <si>
    <t>dei_DocumentType</t>
  </si>
  <si>
    <t>Document Period End Date</t>
  </si>
  <si>
    <t>dei_DocumentPeriodEndDate</t>
  </si>
  <si>
    <t>Mar. 21,
		2016</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Risk/Return [Heading]</t>
  </si>
  <si>
    <t>rr_RiskReturnHeading</t>
  </si>
  <si>
    <t>Supplement [Text Block]</t>
  </si>
  <si>
    <t>hmfic_SupplementTextBlock</t>
  </si>
  <si>
    <t>THE HARTFORD HEALTHCARE FUND | Class A</t>
  </si>
  <si>
    <t>Trading Symbol</t>
  </si>
  <si>
    <t>dei_TradingSymbol</t>
  </si>
  <si>
    <t>HGHAX</t>
  </si>
  <si>
    <t>THE HARTFORD HEALTHCARE FUND | Class B</t>
  </si>
  <si>
    <t>HGHBX</t>
  </si>
  <si>
    <t>THE HARTFORD HEALTHCARE FUND | Class C</t>
  </si>
  <si>
    <t>HGHCX</t>
  </si>
  <si>
    <t>THE HARTFORD HEALTHCARE FUND | Class Y</t>
  </si>
  <si>
    <t>HGHYX</t>
  </si>
  <si>
    <t>THE HARTFORD HEALTHCARE FUND | Class I</t>
  </si>
  <si>
    <t>HGHIX</t>
  </si>
  <si>
    <t>THE HARTFORD HEALTHCARE FUND | Class R3</t>
  </si>
  <si>
    <t>HGHRX</t>
  </si>
  <si>
    <t>THE HARTFORD HEALTHCARE FUND | Class R4</t>
  </si>
  <si>
    <t>HGHSX</t>
  </si>
  <si>
    <t>THE HARTFORD HEALTHCARE FUND | Class R5</t>
  </si>
  <si>
    <t>HGHT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1</v>
      </c>
    </row>
    <row spans="1:1" r="4">
      <c s="2" r="A4"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0"/>
    <col customWidth="1" max="2" min="2" width="26"/>
    <col customWidth="1" max="3" min="3" width="80"/>
  </cols>
  <sheetData>
    <row spans="1:3" r="1">
      <c s="3" r="A1" t="s">
        <v>3</v>
      </c>
      <c s="3" r="B1" t="s">
        <v>4</v>
      </c>
      <c s="1" r="C1" t="s">
        <v>5</v>
      </c>
    </row>
    <row spans="1:3" r="2">
      <c s="4" r="A2" t="s">
        <v>6</v>
      </c>
      <c s="2" r="B2" t="s">
        <v>7</v>
      </c>
    </row>
    <row spans="1:3" r="3">
      <c s="2" r="A3" t="s">
        <v>8</v>
      </c>
      <c s="2" r="B3" t="s">
        <v>9</v>
      </c>
      <c s="6" r="C3" t="n">
        <v>497</v>
      </c>
    </row>
    <row spans="1:3" r="4">
      <c s="2" r="A4" t="s">
        <v>10</v>
      </c>
      <c s="2" r="B4" t="s">
        <v>11</v>
      </c>
      <c s="2" r="C4" t="s">
        <v>12</v>
      </c>
    </row>
    <row spans="1:3" r="5">
      <c s="2" r="A5" t="s">
        <v>13</v>
      </c>
      <c s="2" r="B5" t="s">
        <v>14</v>
      </c>
      <c s="2" r="C5" t="s">
        <v>15</v>
      </c>
    </row>
    <row spans="1:3" r="6">
      <c s="2" r="A6" t="s">
        <v>16</v>
      </c>
      <c s="2" r="B6" t="s">
        <v>17</v>
      </c>
      <c s="6" r="C6" t="n">
        <v>1006415</v>
      </c>
    </row>
    <row spans="1:3" r="7">
      <c s="2" r="A7" t="s">
        <v>18</v>
      </c>
      <c s="2" r="B7" t="s">
        <v>19</v>
      </c>
      <c s="2" r="C7" t="s">
        <v>20</v>
      </c>
    </row>
    <row spans="1:3" r="8">
      <c s="2" r="A8" t="s">
        <v>21</v>
      </c>
      <c s="2" r="B8" t="s">
        <v>22</v>
      </c>
      <c s="2" r="C8" t="s">
        <v>12</v>
      </c>
    </row>
    <row spans="1:3" r="9">
      <c s="2" r="A9" t="s">
        <v>23</v>
      </c>
      <c s="2" r="B9" t="s">
        <v>24</v>
      </c>
      <c s="2" r="C9" t="s">
        <v>12</v>
      </c>
    </row>
    <row spans="1:3" r="10">
      <c s="2" r="A10" t="s">
        <v>25</v>
      </c>
      <c s="2" r="B10" t="s">
        <v>26</v>
      </c>
      <c s="2" r="C10" t="s">
        <v>27</v>
      </c>
    </row>
    <row spans="1:3" r="11">
      <c s="2" r="A11" t="s">
        <v>1</v>
      </c>
    </row>
    <row spans="1:3" r="12">
      <c s="4" r="A12" t="s">
        <v>6</v>
      </c>
      <c s="2" r="B12" t="s">
        <v>7</v>
      </c>
    </row>
    <row spans="1:3" r="13">
      <c s="2" r="A13" t="s">
        <v>28</v>
      </c>
      <c s="2" r="B13" t="s">
        <v>29</v>
      </c>
      <c s="2" r="C13" t="s">
        <v>1</v>
      </c>
    </row>
    <row spans="1:3" r="14">
      <c s="2" r="A14" t="s">
        <v>30</v>
      </c>
      <c s="2" r="B14" t="s">
        <v>31</v>
      </c>
      <c s="2" r="C14" t="s">
        <v>2</v>
      </c>
    </row>
    <row spans="1:3" r="15">
      <c s="2" r="A15" t="s">
        <v>32</v>
      </c>
    </row>
    <row spans="1:3" r="16">
      <c s="4" r="A16" t="s">
        <v>6</v>
      </c>
      <c s="2" r="B16" t="s">
        <v>7</v>
      </c>
    </row>
    <row spans="1:3" r="17">
      <c s="2" r="A17" t="s">
        <v>33</v>
      </c>
      <c s="2" r="B17" t="s">
        <v>34</v>
      </c>
      <c s="2" r="C17" t="s">
        <v>35</v>
      </c>
    </row>
    <row spans="1:3" r="18">
      <c s="2" r="A18" t="s">
        <v>36</v>
      </c>
    </row>
    <row spans="1:3" r="19">
      <c s="4" r="A19" t="s">
        <v>6</v>
      </c>
      <c s="2" r="B19" t="s">
        <v>7</v>
      </c>
    </row>
    <row spans="1:3" r="20">
      <c s="2" r="A20" t="s">
        <v>33</v>
      </c>
      <c s="2" r="B20" t="s">
        <v>34</v>
      </c>
      <c s="2" r="C20" t="s">
        <v>37</v>
      </c>
    </row>
    <row spans="1:3" r="21">
      <c s="2" r="A21" t="s">
        <v>38</v>
      </c>
    </row>
    <row spans="1:3" r="22">
      <c s="4" r="A22" t="s">
        <v>6</v>
      </c>
      <c s="2" r="B22" t="s">
        <v>7</v>
      </c>
    </row>
    <row spans="1:3" r="23">
      <c s="2" r="A23" t="s">
        <v>33</v>
      </c>
      <c s="2" r="B23" t="s">
        <v>34</v>
      </c>
      <c s="2" r="C23" t="s">
        <v>39</v>
      </c>
    </row>
    <row spans="1:3" r="24">
      <c s="2" r="A24" t="s">
        <v>40</v>
      </c>
    </row>
    <row spans="1:3" r="25">
      <c s="4" r="A25" t="s">
        <v>6</v>
      </c>
      <c s="2" r="B25" t="s">
        <v>7</v>
      </c>
    </row>
    <row spans="1:3" r="26">
      <c s="2" r="A26" t="s">
        <v>33</v>
      </c>
      <c s="2" r="B26" t="s">
        <v>34</v>
      </c>
      <c s="2" r="C26" t="s">
        <v>41</v>
      </c>
    </row>
    <row spans="1:3" r="27">
      <c s="2" r="A27" t="s">
        <v>42</v>
      </c>
    </row>
    <row spans="1:3" r="28">
      <c s="4" r="A28" t="s">
        <v>6</v>
      </c>
      <c s="2" r="B28" t="s">
        <v>7</v>
      </c>
    </row>
    <row spans="1:3" r="29">
      <c s="2" r="A29" t="s">
        <v>33</v>
      </c>
      <c s="2" r="B29" t="s">
        <v>34</v>
      </c>
      <c s="2" r="C29" t="s">
        <v>43</v>
      </c>
    </row>
    <row spans="1:3" r="30">
      <c s="2" r="A30" t="s">
        <v>44</v>
      </c>
    </row>
    <row spans="1:3" r="31">
      <c s="4" r="A31" t="s">
        <v>6</v>
      </c>
      <c s="2" r="B31" t="s">
        <v>7</v>
      </c>
    </row>
    <row spans="1:3" r="32">
      <c s="2" r="A32" t="s">
        <v>33</v>
      </c>
      <c s="2" r="B32" t="s">
        <v>34</v>
      </c>
      <c s="2" r="C32" t="s">
        <v>45</v>
      </c>
    </row>
    <row spans="1:3" r="33">
      <c s="2" r="A33" t="s">
        <v>46</v>
      </c>
    </row>
    <row spans="1:3" r="34">
      <c s="4" r="A34" t="s">
        <v>6</v>
      </c>
      <c s="2" r="B34" t="s">
        <v>7</v>
      </c>
    </row>
    <row spans="1:3" r="35">
      <c s="2" r="A35" t="s">
        <v>33</v>
      </c>
      <c s="2" r="B35" t="s">
        <v>34</v>
      </c>
      <c s="2" r="C35" t="s">
        <v>47</v>
      </c>
    </row>
    <row spans="1:3" r="36">
      <c s="2" r="A36" t="s">
        <v>48</v>
      </c>
    </row>
    <row spans="1:3" r="37">
      <c s="4" r="A37" t="s">
        <v>6</v>
      </c>
      <c s="2" r="B37" t="s">
        <v>7</v>
      </c>
    </row>
    <row spans="1:3" r="38">
      <c s="2" r="A38" t="s">
        <v>33</v>
      </c>
      <c s="2" r="B38" t="s">
        <v>34</v>
      </c>
      <c s="2" r="C38" t="s">
        <v>4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 THE HARTF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3:45:42Z</dcterms:created>
  <dcterms:modified xmlns:dcterms="http://purl.org/dc/terms/" xmlns:xsi="http://www.w3.org/2001/XMLSchema-instance" xsi:type="dcterms:W3CDTF">2016-04-06T13:45:42Z</dcterms:modified>
  <dc:title xmlns:dc="http://purl.org/dc/elements/1.1/">Untitled</dc:title>
  <dc:description xmlns:dc="http://purl.org/dc/elements/1.1/"/>
  <dc:subject xmlns:dc="http://purl.org/dc/elements/1.1/"/>
  <cp:keywords/>
  <cp:category/>
</cp:coreProperties>
</file>